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usiness and Basis of Presentat" sheetId="6" r:id="rId6"/>
    <s:sheet name="Share-Based Compensation" sheetId="7" r:id="rId7"/>
    <s:sheet name="Basic and Diluted Net Loss Per " sheetId="8" r:id="rId8"/>
    <s:sheet name="Stockholders' Equity" sheetId="9" r:id="rId9"/>
    <s:sheet name="University of Tennessee Researc" sheetId="10" r:id="rId10"/>
    <s:sheet name="Business and Basis of Present11" sheetId="11" r:id="rId11"/>
    <s:sheet name="Share-Based Compensation (Table" sheetId="12" r:id="rId12"/>
    <s:sheet name="Business and Basis of Present13" sheetId="13" r:id="rId13"/>
    <s:sheet name="Share-Based Compensation - Shar" sheetId="14" r:id="rId14"/>
    <s:sheet name="Share-Based Compensation - Stoc" sheetId="15" r:id="rId15"/>
    <s:sheet name="Share-Based Compensation - RSU " sheetId="16" r:id="rId16"/>
    <s:sheet name="Basic and Diluted Net Loss Pe17" sheetId="17" r:id="rId17"/>
    <s:sheet name="Stockholders' Equity (Details)" sheetId="18" r:id="rId18"/>
  </s:sheets>
  <s:definedNames/>
  <s:calcPr calcId="124519" calcMode="auto" fullCalcOnLoad="1"/>
</s:workbook>
</file>

<file path=xl/sharedStrings.xml><?xml version="1.0" encoding="utf-8"?>
<sst xmlns="http://schemas.openxmlformats.org/spreadsheetml/2006/main" uniqueCount="195">
  <si>
    <t>Document and Entity Information - shares</t>
  </si>
  <si>
    <t>6 Months Ended</t>
  </si>
  <si>
    <t>Jun. 30, 2016</t>
  </si>
  <si>
    <t>Aug. 04, 2016</t>
  </si>
  <si>
    <t>Document and Entity Information</t>
  </si>
  <si>
    <t>Entity Registrant Name</t>
  </si>
  <si>
    <t>GTX INC /DE/</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BALANCE SHEETS - USD ($) $ in Thousands</t>
  </si>
  <si>
    <t>Dec. 31, 2015</t>
  </si>
  <si>
    <t>Current assets:</t>
  </si>
  <si>
    <t>Cash and cash equivalents</t>
  </si>
  <si>
    <t>Short-term investments</t>
  </si>
  <si>
    <t>Prepaid expenses and other current assets</t>
  </si>
  <si>
    <t>Total current assets</t>
  </si>
  <si>
    <t>Property and equipment, net</t>
  </si>
  <si>
    <t>Intangible asset, net</t>
  </si>
  <si>
    <t>Total assets</t>
  </si>
  <si>
    <t>Current liabilities:</t>
  </si>
  <si>
    <t>Accounts payable</t>
  </si>
  <si>
    <t>Warrant liability</t>
  </si>
  <si>
    <t>Accrued expenses and other current liabilities</t>
  </si>
  <si>
    <t>Total current liabilities</t>
  </si>
  <si>
    <t>Commitments and contingencies</t>
  </si>
  <si>
    <t xml:space="preserve"> </t>
  </si>
  <si>
    <t>Stockholders' equity:</t>
  </si>
  <si>
    <t>Common stock, $0.001 par value: 400,000,000 shares authorized at June 30, 2016 and December 31, 2015; 141,749,150 and 140,374,112 shares issued and outstanding at June 30, 2016 and December 31, 2015, respectively</t>
  </si>
  <si>
    <t>Additional paid-in capital</t>
  </si>
  <si>
    <t>Accumulated deficit</t>
  </si>
  <si>
    <t>Total stockholders' equity</t>
  </si>
  <si>
    <t>Total liabilities and stockholders' equity</t>
  </si>
  <si>
    <t>CONDENSED BALANCE SHEETS (Parenthetical) - $ / shares</t>
  </si>
  <si>
    <t>CONDENSED BALANCE SHEETS</t>
  </si>
  <si>
    <t>Common stock, par value (in dollars per share)</t>
  </si>
  <si>
    <t>Common stock, shares authorized</t>
  </si>
  <si>
    <t>Common stock, shares issued</t>
  </si>
  <si>
    <t>Common stock, shares outstanding</t>
  </si>
  <si>
    <t>CONDENSED STATEMENTS OF OPERATIONS - USD ($) $ in Thousands</t>
  </si>
  <si>
    <t>3 Months Ended</t>
  </si>
  <si>
    <t>Jun. 30, 2015</t>
  </si>
  <si>
    <t>Expenses:</t>
  </si>
  <si>
    <t>Research and development expenses</t>
  </si>
  <si>
    <t>General and administrative expenses</t>
  </si>
  <si>
    <t>Total expenses</t>
  </si>
  <si>
    <t>Loss from operations</t>
  </si>
  <si>
    <t>Other income, net</t>
  </si>
  <si>
    <t>Gain (loss) on change in fair value of warrant liability</t>
  </si>
  <si>
    <t>Net loss</t>
  </si>
  <si>
    <t>Net loss per share:</t>
  </si>
  <si>
    <t>Net loss per share - basic and diluted (in dollars per share)</t>
  </si>
  <si>
    <t>Weighted average shares outstanding:</t>
  </si>
  <si>
    <t>Basic and diluted (in shares)</t>
  </si>
  <si>
    <t>CONDENSED STATEMENTS OF CASH FLOWS - USD ($) $ in Thousands</t>
  </si>
  <si>
    <t>Cash flows from operating activities:</t>
  </si>
  <si>
    <t>Adjustments to reconcile net loss to net cash used in operating activities:</t>
  </si>
  <si>
    <t>(Gain) loss on change in fair value of warrant liability</t>
  </si>
  <si>
    <t>Depreciation and amortization</t>
  </si>
  <si>
    <t>Share-based compensation</t>
  </si>
  <si>
    <t>Directors' deferred compensation</t>
  </si>
  <si>
    <t>Changes in assets and liabilities:</t>
  </si>
  <si>
    <t>Prepaid expenses and other assets</t>
  </si>
  <si>
    <t>Accrued expenses and other liabilities</t>
  </si>
  <si>
    <t>Net cash used in operating activities</t>
  </si>
  <si>
    <t>Cash flows from investing activities:</t>
  </si>
  <si>
    <t>Purchase of property and equipment</t>
  </si>
  <si>
    <t>Purchase of short-term investments, held to maturity</t>
  </si>
  <si>
    <t>Proceeds from maturities of short-term investments, held to maturity</t>
  </si>
  <si>
    <t>Net cash provided by investing activities</t>
  </si>
  <si>
    <t>Cash flows from financing activities:</t>
  </si>
  <si>
    <t>Tax payments related to shares withheld for vested restricted stock units</t>
  </si>
  <si>
    <t>Net cash used in financing activities</t>
  </si>
  <si>
    <t>Net decrease in cash and cash equivalents</t>
  </si>
  <si>
    <t>Cash and cash equivalents, beginning of period</t>
  </si>
  <si>
    <t>Cash and cash equivalents, end of period</t>
  </si>
  <si>
    <t>Business and Basis of Presentation</t>
  </si>
  <si>
    <t>1. Business and Basis of Presentation
Business
GTx, Inc. (“GTx” or the “Company”), a Delaware corporation incorporated on September 24, 1997 and headquartered in Memphis, Tennessee, is a biopharmaceutical company dedicated to the discovery, development and commercialization of small molecules for the treatment of cancer, including treatments for breast and prostate cancer, and other serious medical conditions.
The Company is developing selective androgen receptor modulators (“SARMs”), including its lead product candidate, enobosarm (GTx-024). SARMs are a class of drugs that the Company believes have the potential to be used as a novel hormonal therapy for the treatment of advanced breast cancer, as well as the potential to treat other serious medical conditions. The Company announced during the second quarter of 2014 positive results from a Phase 2 proof-of-concept, open-label clinical trial evaluating a 9 mg oral daily dose of enobosarm for the treatment of patients with estrogen receptor (“ER”) positive and androgen receptor (“AR”) positive metastatic breast cancer who have previously responded to hormonal therapy. Based on these results, the Company commenced enrollment in 2015 in a Phase 2 clinical trial evaluating enobosarm in patients whose advanced breast cancer is both ER positive and AR positive. During 2015, the Company also commenced enrollment in a Phase 2 proof-of-concept clinical trial designed to evaluate the efficacy and safety of enobosarm in patients with advanced AR positive triple-negative breast cancer (“TNBC”).
The Company is also evaluating enobosarm and other compounds in its SARM portfolio for indications outside of oncology where unmet medical needs in muscle-related diseases may benefit from increasing muscle mass. In the first quarter of 2016, the Company initiated a Phase 2 proof-of-concept clinical trial of enobosarm to treat postmenopausal women with Stress Urinary Incontinence (“SUI”). The Company is also currently evaluating several SARM compounds, including enobosarm, in preclinical models of Duchenne Muscular Dystrophy (“DMD”) where a SARM’s ability to increase muscle mass may prove beneficial to patients suffering from DMD. The Company’s evaluation of SARMs as a potential treatment for DMD is at an early stage, and the Company’s ability to meaningfully advance development of SARMs as a potential treatment for DMD is subject to the Company’s ability to obtain additional funding.
In March 2015, the Company entered into an exclusive license agreement with the University of Tennessee Research Foundation (“UTRF”) to develop UTRF’s proprietary selective androgen receptor degrader (“SARD”) technology which may have the potential to provide compounds that can degrade multiple forms of AR for those patients who do not respond or are resistant to current therapies to inhibit tumor growth in patients with progressive castration-resistant prostate cancer (“CRPC”). The Company’s evaluation of the licensed SARD technology is at an early stage and to complete preclinical development of the SARD program through the requisite preclinical studies to support initial human clinical trials, the Company will require additional funding.
Based on its current business plan and assumptions, the Company estimates that its current cash, cash equivalents and short-term investments, together with interest thereon, will be sufficient to meet its projected operating requirements only into the first quarter of 2017. Accordingly, the Company needs to raise substantial additional capital in the near term in order to fund its operations through and beyond the first quarter of 2017 and to continue as a going concern thereafter. In addition, the Company has based its cash sufficiency estimates on its current business plan and its assumptions that may prove to be wrong. The Company could utilize its available capital resources sooner than it currently expects, and it could need additional funding to sustain its operations even sooner than currently anticipated. While the Company believes, based on its current estimates of clinical trial expenditures and enrollment status, that its existing capital resources are adequate to enable the Company to obtain sufficient results from the patients enrolled in the first stage of both of its ongoing open-label Phase 2 clinical trials evaluating enobosarm in patients with advanced breast cancer to allow the Company to make a determination as to whether it will continue the clinical studies and enroll patients into the second stage of each of these clinical trials, its capital resources will not be sufficient to complete these two enobosarm clinical trials in patients with AR positive advanced breast cancer or its Phase 2 clinical trial of enobosarm in SUI. Further, the Company’s clinical trials may continue to encounter technical, enrollment or other difficulties that could increase its development costs beyond its current estimates or delay its development timelines, and the Company could otherwise exhaust its available financial resources sooner than the Company expects, which could result in insufficient funding to receive the preliminary data the Company anticipates from its two ongoing Phase 2 clinical trials of enobosarm in advanced breast cancer. In any event, the Company will need to raise substantial additional capital in the near term in order to:
·
obtain complete data sets from patients enrolled in the first stage of both of the Company’s Phase 2 open-label clinical trials of enobosarm in AR positive advanced breast cancer;
·
complete the Company’s ongoing proof-of-concept clinical trial evaluating enobosarm to treat postmenopausal women with SUI in order to determine if continued development of enobosarm or another of its SARM compounds is warranted;
·
initiate and complete the second stage of both of the Company’s ongoing open-label Phase 2 clinical trials of enobosarm in patients with AR positive advanced breast cancer;
·
meaningfully advance the preclinical development of the Company’s licensed SARD program through the preclinical studies required to initiate human clinical studies;
·
undertake any further development of the Company’s SARMs beyond its ongoing Phase 2 clinical trials of enobosarm in breast cancer and SUI and its ongoing preclinical development activities related to the development of SARMs as a potential treatment for DMD; and
·
fund the Company’s operations and to continue as a going concern.
In addition, these condensed financial statements do not include any adjustments or charges that might be necessary should the Company be unable to continue as a going concern, such as charges related to impairment of its assets, the recoverability and classification of assets or the amounts and classification of liabilities or other similar adjustments.
Basis of Presentation
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or the year ended December 31, 2015. Operating results for the three and six months ended June 30, 2016 are not necessarily indicative of the results that may be expected for the entire fiscal year ending December 31, 2016.
Use of Estimates
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
Warrant Liability
In November 2014, the Company issued warrants to purchase 64,311,112 shares of its common stock. The Company classified these warrants as a liability on its balance sheet since the warrants contained certain terms that could have required the Company (or its successor) to purchase the warrants for cash in an amount equal to the value (as calculated utilizing a contractually-agreed Black-Scholes-Merton option pricing valuation model (“Black-Scholes Model”)) of the unexercised portion of the warrants in connection with certain change of control transactions occurring on or prior to December 31, 2016, with such cash payment capped at an amount equal to $0.125 per unexercised share underlying each warrant . As a result of the provision of the warrants requiring cash settlement upon certain change of control transactions, the Company was required to account for these warrants as a liability at fair value and the estimated warrant liability was required to be revalued at each balance sheet date until the earlier of the exercise of the warrants, the modification to remove the provision that could require cash settlement upon certain change of control transactions or the expiration of such provision on December 31, 2016. E ffective March 25, 2016, each of the warrants was amended by agreement of the warrant holders to remove the provision that could require cash settlement upon certain change of control transactions. These warrants were no longer accounted for as a liability as of March 31, 2016. The Company recorded a non-cash reclassification of the warrant fair value to stockholders’ equity based on the warrants’ fair value as of the March 25, 2016 modification date, with no further adjustments to the fair value of these warrants being required.
Fair Value of Financial Instruments and Warrant Liability
The carrying amounts of the Company’s financial instruments (which include cash, cash equivalents, short-term investments, and accounts payable) and its prior warrant liability approximate their fair values. The fair value of the warrant liability was estimated using the Black-Scholes-Merton Model. See Note 4, Stockholders’ Equity , for additional disclosure on the valuation methodology and significant assumption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re were no assets or liabilities measured at fair value on a recurring basis as of June 30, 2016. Liabilities measured at fair value on a recurring basis as of December 31, 2015 included only the Company’s warrant liability of $27,349, which was classified within Level 3 of the hierarchy. A non-cash gain of $8,163 related to the change in the fair value of the warrant liability was recognized during the six months ended June 30, 2016 in the Company’s condensed statement of operations.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
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Cash, Cash Equivalents and Short-term Investments
The Company considers highly liquid investments with initial maturities of three months or less to be cash equivalents.
At June 30, 2016 and December 31, 2015, short-term investments consisted of Federal Deposit Insurance Corporation insured certificates of deposit with original maturities of greater than three months and less than one year.
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June 30, 2016 and December 31, 2015, net of the valuation allowance, the net deferred tax assets were reduced to zero. Income taxes are described more fully in Note 8 to the Company’s financial statements included in the Company’s Annual Report on Form 10-K for the year ended December 31, 2015.
Other Income, net
Other income, net consists of foreign currency transaction gains and losses, interest earned on the Company’s cash, cash equivalents and short-term investments, and other non-operating income or expense.
Recent Accounting Pronouncements
In August 2014, the Financial Accounting Standards Board issued Accounting Standard Update 2014-15, Disclosure of Uncertainties about an Entity’s Ability to Continue as a Going Concern . The new guidance is intended to define management’s responsibility to evaluate whether there is substantial doubt about an organization’s ability to continue as a going concern within one year of the date the financial statements are issued and to provide related footnote disclosure. This new guidance is effective for the first annual period ending after December 15, 2016 and interim periods thereafter.
In March 2016, the Financial Accounting Standards Board issued Accounting Standard Update 2016-09, Improvements to Employee Share-Based Payment Accounting . The new guidance will require all income tax effects of awards to be recognized in the income statement when the awards vest or are settled. It will also allow an employer to repurchase more of an employee’s shares than it can today for tax withholding purposes without triggering liability accounting and to make a policy election to account for forfeitures as they occur. This new guidance is effective for fiscal years beginning after December 15, 2016 and interim periods within those years. The Company does not expect the adoption of the standard update to have a significant impact on its financial position or results of operations.</t>
  </si>
  <si>
    <t>Share-Based Compensation</t>
  </si>
  <si>
    <t>2. Share-Based Compensation
Share-based payments include stock option grants and restricted stock units (“RSUs”) under the Company’s stock option and equity incentive plans and deferred compensation arrangements for the Company’s non-employee directors. The Company recognizes compensation expense for its share-based payments based on the fair value of the awards over the period during which an employee or non-employee director is required to provide service in exchange for the award. The Company’s share-based compensation plans are described more fully in Note 3 to the Company’s financial statements included in the Company’s Annual Report on Form 10-K for the year ended December 31, 2015.
The following table summarizes share-based compensation expense included within the condensed statements of operations for the three and six months ended June 30, 2016 and 2015:
Three Months Ended June 30,
Six Months Ended June 30,
2016
2015
2016
2015
Research and development expenses
$
$
$
$
General and administrative expenses
Total share-based compensation
$
$
$
$
Share-based compensation expense recorded as general and administrative expense for the three months ended June 30, 2016 and 2015 included share-based compensation expense related to deferred compensation arrangements for the Company’s non-employee directors of $29 and $27, respectively. Share-based compensation expense recorded as general and administrative expense for the six months ended June 30, 2016 and 2015 included share-based compensation expense related to deferred compensation arrangements for the Company’s non-employee directors of $59 and $58, respectively.
The Company uses the Black-Scholes Model to value stock options. The expected life of options is determined by calculating the average of the vesting term and the contractual term of the options. The expected price volatility is based on the Company’s historical stock price volatility. The risk-free interest rate is determined using U.S. Treasury rates where the term is consistent with the expected life of the stock options. Expected dividend yield is not considered as the Company has not made any dividend payments and has no plans of doing so in the foreseeable future. The amount of share-based compensation expense recognized is reduced ratably over the vesting period by an estimate of the percentage of options granted that are expected to be forfeited or canceled before becoming fully vested.
The fair value of options granted was estimated using the following assumptions for the periods presented:
Three Months Ended June 30,
Six Months Ended June 30,
2016
2015
2016
2015
Expected price volatility
%
%
%
%
Risk-free interest rate
%
%
%
%
Weighted average expected life in years
6 years
6 years
7 years
6 years
The following is a summary of stock option transactions for all of the Company’s stock option and equity incentive plans since the Company’s most recent fiscal year end:
Number of Shares
Weighted Average Exercise Price Per Share
Options outstanding at December 31, 2015
$
Options granted
Options forfeited or expired
)
Options exercised
—
—
Options outstanding at June 30, 2016
During the year ended December 31, 2015, the Company granted 8,200,000 RSUs to employees of which a portion of each award vests annually over a three year period from the date of grant. The Company estimates the fair value of RSUs using the closing price of its stock on the grant date. The fair value of RSUs is amortized on a straight-line basis over the requisite service period of the awards. The following is a summary of the RSU transactions for all of the Company’s equity incentive plans since the Company’s most recent fiscal year end:
Number of Shares
Nonvested RSUs at December 31, 2015
RSUs granted
RSUs vested
)
RSUs forfeited
)
Nonvested RSUs at June 30, 2016</t>
  </si>
  <si>
    <t>Basic and Diluted Net Loss Per Share</t>
  </si>
  <si>
    <t>3. Basic and Diluted Net Loss Per Share
Basic and diluted net income (loss) per share attributable to common stockholders is calculated based on the weighted average number of common shares outstanding during the period. Diluted net income (loss) per share gives effect to the dilutive potential of common stock consisting of stock options, unvested RSUs and common stock warrants.
Weighted average potential shares of common stock of 81,601,278 and 80,210,446 for the three months ended June 30, 2016 and 2015, respectively, and 81,790,402 and 81,645,772 for the six months ended June 30, 2016 and 2015, respectively, were excluded from the calculations of diluted net loss per share as inclusion of the potential shares would have had an anti-dilutive effect on the net loss per share for the periods.</t>
  </si>
  <si>
    <t>Stockholders' Equity</t>
  </si>
  <si>
    <t>4. Stockholders’ Equity
On November 14, 2014, the Company completed a private placement of units consisting of an aggregate of 64,311,112 shares of common stock and warrants to purchase an aggregate of 64,311,112 shares of its common stock for net proceeds of $42,814, after deducting offering expenses. The purchasers in the private placement included certain existing GTx stockholders and certain members of the GTx management team and board of directors. The net proceeds from the private placement were allocated to the common stock and warrants based upon the fair value method. Similarly, the offering expenses were allocated between the common stock and warrants with the portion allocated to common stock offset against the proceeds allocated to stockholders’ equity, whereas the portion allocated to the warrants was expensed immediately. The warrants have a per share exercise price of $0.85, became exercisable on May 6, 2015 and will continue to be exercisable for four years thereafter. Prior to May 6, 2015, each warrant was subject to net cash settlement if, at the time of any exercise, there was then an insufficient number of authorized and reserved shares of common stock to effect a share settlement of the warrant. Under the terms of the warrants, as of May 6, 2015, the net cash settlement feature of the warrants automatically became inoperative; accordingly, the warrants are exercisable only for shares of the Company’s common stock. The warrants, however, also contained certain terms that could have required the Company (or its successor) to purchase the warrants for cash in an amount equal to the value (as calculated utilizing a contractually-agreed Black-Scholes Model) of the unexercised portion of the warrants in connection with certain change of control transactions occurring on or prior to December 31, 2016, with the cash payment capped at an amount equal to $0.125 per unexercised share underlying each warrant. Due to the provision of the warrants that could have required cash settlement upon certain change of control transactions, the Company was required to account for these warrants as a liability at fair value using the Black-Scholes Model and the estimated warrant liability was required to be revalued at each balance sheet date until the earlier of the exercise of the warrants, the modification to remove the provision that could require cash settlement upon certain change of control transactions or the expiration of such provision on December 31, 2016. E ffective March 25, 2016, each of the warrants was amended by agreement of the warrant holders to remove the provision that could require cash settlement upon certain change of control transactions. These warrants were no longer accounted for as a liability at March 31, 2016. The Company recorded a non-cash reclassification of the warrant fair value to stockholders’ equity based on the warrants’ fair value as of the March 25, 2016 modification date, with no further adjustments to the fair value of these warrants being required.
The fair value of the warrants on the March 25, 2016 modification date of $19,186 was estimated using the Black-Scholes Model with the following assumptions: expected volatility of 101%, risk-free interest rate of 1.1%, expected life of approximately 3.1 years and no dividends. The fair value of the warrants at December 31, 2015 of $27,349 was estimated using the Black-Scholes Model with the following assumptions: expected volatility of 98%, risk-free interest rate of 1.4%, expected life of approximately 3.4 years and no dividends. The decrease in fair value from December 31, 2015 to March 25, 2016 of $8,163 was recorded as a non-cash gain on the change in fair value of warrant liability in the Company’s statement of operations for the six months ended June 30, 2016.
On March 6, 2014, the Company completed a private placement of units consisting of an aggregate of 11,976,048 shares of common stock and warrants to purchase an aggregate of 10,179,642 shares of its common stock for net proceeds of $21,135, after deducting offering expenses. The net proceeds from the private placement were allocated to the common stock and warrants based upon their relative fair values. The warrants, which had a one year term, expired unexercised on March 6, 2015.</t>
  </si>
  <si>
    <t>University of Tennessee Research Foundation License Agreements</t>
  </si>
  <si>
    <t>5. University of Tennessee Research Foundation License Agreements
The Company and the University of Tennessee Research Foundation (“UTRF”) are parties to a consolidated, amended and restated license agreement (the “SARM License Agreement”) pursuant to which the Company was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single-digit royalties on sublicense revenues.
The Company and UTRF also entered into a license agreement (the “SARD License Agreement”) in March 2015 pursuant to which the Company was granted exclusive worldwide rights in all existing SARD technologies owned or controlled by UTRF, including all improvements thereto.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t>
  </si>
  <si>
    <t>Business and Basis of Presentation (Policies)</t>
  </si>
  <si>
    <t>Basis of Presentation</t>
  </si>
  <si>
    <t>Basis of Presentation
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or the year ended December 31, 2015. Operating results for the three and six months ended June 30, 2016 are not necessarily indicative of the results that may be expected for the entire fiscal year ending December 31, 2016.</t>
  </si>
  <si>
    <t>Use of Estimates</t>
  </si>
  <si>
    <t>Use of Estimates
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t>
  </si>
  <si>
    <t>Warrant Liability</t>
  </si>
  <si>
    <t>Warrant Liability
In November 2014, the Company issued warrants to purchase 64,311,112 shares of its common stock. The Company classified these warrants as a liability on its balance sheet since the warrants contained certain terms that could have required the Company (or its successor) to purchase the warrants for cash in an amount equal to the value (as calculated utilizing a contractually-agreed Black-Scholes-Merton option pricing valuation model (“Black-Scholes Model”)) of the unexercised portion of the warrants in connection with certain change of control transactions occurring on or prior to December 31, 2016, with such cash payment capped at an amount equal to $0.125 per unexercised share underlying each warrant . As a result of the provision of the warrants requiring cash settlement upon certain change of control transactions, the Company was required to account for these warrants as a liability at fair value and the estimated warrant liability was required to be revalued at each balance sheet date until the earlier of the exercise of the warrants, the modification to remove the provision that could require cash settlement upon certain change of control transactions or the expiration of such provision on December 31, 2016. E ffective March 25, 2016, each of the warrants was amended by agreement of the warrant holders to remove the provision that could require cash settlement upon certain change of control transactions. These warrants were no longer accounted for as a liability as of March 31, 2016. The Company recorded a non-cash reclassification of the warrant fair value to stockholders’ equity based on the warrants’ fair value as of the March 25, 2016 modification date, with no further adjustments to the fair value of these warrants being required.</t>
  </si>
  <si>
    <t>Fair Value of Financial Instruments and Warrant Liability</t>
  </si>
  <si>
    <t>Fair Value of Financial Instruments and Warrant Liability
The carrying amounts of the Company’s financial instruments (which include cash, cash equivalents, short-term investments, and accounts payable) and its prior warrant liability approximate their fair values. The fair value of the warrant liability was estimated using the Black-Scholes-Merton Model. See Note 4, Stockholders’ Equity , for additional disclosure on the valuation methodology and significant assumption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re were no assets or liabilities measured at fair value on a recurring basis as of June 30, 2016. Liabilities measured at fair value on a recurring basis as of December 31, 2015 included only the Company’s warrant liability of $27,349, which was classified within Level 3 of the hierarchy. A non-cash gain of $8,163 related to the change in the fair value of the warrant liability was recognized during the six months ended June 30, 2016 in the Company’s condensed statement of operations.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Research and Development Expenses</t>
  </si>
  <si>
    <t>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t>
  </si>
  <si>
    <t>Cash, Cash Equivalents and Short-term Investments</t>
  </si>
  <si>
    <t>Cash, Cash Equivalents and Short-term Investments
The Company considers highly liquid investments with initial maturities of three months or less to be cash equivalents.
At June 30, 2016 and December 31, 2015, short-term investments consisted of Federal Deposit Insurance Corporation insured certificates of deposit with original maturities of greater than three months and less than one year.</t>
  </si>
  <si>
    <t>Income Taxes</t>
  </si>
  <si>
    <t>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June 30, 2016 and December 31, 2015, net of the valuation allowance, the net deferred tax assets were reduced to zero. Income taxes are described more fully in Note 8 to the Company’s financial statements included in the Company’s Annual Report on Form 10-K for the year ended December 31, 2015.</t>
  </si>
  <si>
    <t>Other Income, net</t>
  </si>
  <si>
    <t>Other Income, net
Other income, net consists of foreign currency transaction gains and losses, interest earned on the Company’s cash, cash equivalents and short-term investments, and other non-operating income or expense.</t>
  </si>
  <si>
    <t>Recent Accounting Pronouncements</t>
  </si>
  <si>
    <t>Recent Accounting Pronouncements
In August 2014, the Financial Accounting Standards Board issued Accounting Standard Update 2014-15, Disclosure of Uncertainties about an Entity’s Ability to Continue as a Going Concern . The new guidance is intended to define management’s responsibility to evaluate whether there is substantial doubt about an organization’s ability to continue as a going concern within one year of the date the financial statements are issued and to provide related footnote disclosure. This new guidance is effective for the first annual period ending after December 15, 2016 and interim periods thereafter.
In March 2016, the Financial Accounting Standards Board issued Accounting Standard Update 2016-09, Improvements to Employee Share-Based Payment Accounting . The new guidance will require all income tax effects of awards to be recognized in the income statement when the awards vest or are settled. It will also allow an employer to repurchase more of an employee’s shares than it can today for tax withholding purposes without triggering liability accounting and to make a policy election to account for forfeitures as they occur. This new guidance is effective for fiscal years beginning after December 15, 2016 and interim periods within those years. The Company does not expect the adoption of the standard update to have a significant impact on its financial position or results of operations.</t>
  </si>
  <si>
    <t>Share-Based Compensation (Tables)</t>
  </si>
  <si>
    <t>Summary of share-based compensation expense</t>
  </si>
  <si>
    <t>Three Months Ended June 30,
Six Months Ended June 30,
2016
2015
2016
2015
Research and development expenses
$
$
$
$
General and administrative expenses
Total share-based compensation
$
$
$
$</t>
  </si>
  <si>
    <t>Schedule of assumptions used to estimate fair value of options</t>
  </si>
  <si>
    <t>Three Months Ended June 30,
Six Months Ended June 30,
2016
2015
2016
2015
Expected price volatility
%
%
%
%
Risk-free interest rate
%
%
%
%
Weighted average expected life in years
6 years
6 years
7 years
6 years</t>
  </si>
  <si>
    <t>Summary of stock option transactions</t>
  </si>
  <si>
    <t>Number of Shares
Weighted Average Exercise Price Per Share
Options outstanding at December 31, 2015
$
Options granted
Options forfeited or expired
)
Options exercised
—
—
Options outstanding at June 30, 2016</t>
  </si>
  <si>
    <t>Summary of RSU transactions</t>
  </si>
  <si>
    <t>Number of Shares
Nonvested RSUs at December 31, 2015
RSUs granted
RSUs vested
)
RSUs forfeited
)
Nonvested RSUs at June 30, 2016</t>
  </si>
  <si>
    <t>Business and Basis of Presentation (Details) - USD ($) $ / shares in Units, $ in Thousands</t>
  </si>
  <si>
    <t>Nov. 14, 2014</t>
  </si>
  <si>
    <t>Warrants issued to purchase shares under private placement</t>
  </si>
  <si>
    <t>Maximum contingent per share cash settlement price (in dollars per share)</t>
  </si>
  <si>
    <t>Net deferred tax assets</t>
  </si>
  <si>
    <t>Fair Value Measurements, Recurring | Level 3</t>
  </si>
  <si>
    <t>Share-Based Compensation - Share-Based Compensation Expense (Details) - USD ($) $ in Thousands</t>
  </si>
  <si>
    <t>Share-based compensation expense</t>
  </si>
  <si>
    <t>Total share-based compensation</t>
  </si>
  <si>
    <t>Share-based compensation expense related to deferred compensation arrangements for non-employee directors</t>
  </si>
  <si>
    <t>Director | General and administrative expenses</t>
  </si>
  <si>
    <t>Share-Based Compensation - Stock Option Activity (Details) - $ / shares</t>
  </si>
  <si>
    <t>Fair value of options granted</t>
  </si>
  <si>
    <t>Expected price volatility (as a percent)</t>
  </si>
  <si>
    <t>90.50%</t>
  </si>
  <si>
    <t>90.00%</t>
  </si>
  <si>
    <t>91.30%</t>
  </si>
  <si>
    <t>Risk-free interest rate (as a percent)</t>
  </si>
  <si>
    <t>1.40%</t>
  </si>
  <si>
    <t>1.50%</t>
  </si>
  <si>
    <t>2.10%</t>
  </si>
  <si>
    <t>Weighted average expected life in years</t>
  </si>
  <si>
    <t>6 years</t>
  </si>
  <si>
    <t>7 years</t>
  </si>
  <si>
    <t>Number of Shares</t>
  </si>
  <si>
    <t>Options outstanding at the beginning of the period (in shares)</t>
  </si>
  <si>
    <t>Options granted (in shares)</t>
  </si>
  <si>
    <t>Options forfeited or expired (in shares)</t>
  </si>
  <si>
    <t>Options outstanding at the end of the period (in shares)</t>
  </si>
  <si>
    <t>Weighted Average Exercise Price Per Share</t>
  </si>
  <si>
    <t>Options outstanding at the beginning of the period (in dollars per share)</t>
  </si>
  <si>
    <t>Options granted (in dollars per share)</t>
  </si>
  <si>
    <t>Options forfeited or expired (in dollars per share)</t>
  </si>
  <si>
    <t>Options outstanding at the end of the period (in dollars per share)</t>
  </si>
  <si>
    <t>Share-Based Compensation - RSU Activity - (Details) - Restricted Stock Units (RSUs) - shares</t>
  </si>
  <si>
    <t>12 Months Ended</t>
  </si>
  <si>
    <t>Vesting period</t>
  </si>
  <si>
    <t>3 years</t>
  </si>
  <si>
    <t>Nonvested RSUs at the beginning of the period (in shares)</t>
  </si>
  <si>
    <t>RSUs granted (in shares)</t>
  </si>
  <si>
    <t>RSUs vested (in shares)</t>
  </si>
  <si>
    <t>RSUs forfeited (in shares)</t>
  </si>
  <si>
    <t>Nonvested RSUs at the end of the period (in shares)</t>
  </si>
  <si>
    <t>Basic and Diluted Net Loss Per Share (Details) - shares</t>
  </si>
  <si>
    <t>Weighted average potential shares of common stock excluded from calculation of diluted net loss per share</t>
  </si>
  <si>
    <t>Stockholders' Equity (Details) - USD ($) $ / shares in Units, $ in Thousands</t>
  </si>
  <si>
    <t>Mar. 25, 2016</t>
  </si>
  <si>
    <t>Mar. 06, 2014</t>
  </si>
  <si>
    <t>Common Stock and Associated Warrant Liability</t>
  </si>
  <si>
    <t>Fair value of warrant liability</t>
  </si>
  <si>
    <t>Private Placement, November 2014</t>
  </si>
  <si>
    <t>Shares issued</t>
  </si>
  <si>
    <t>Net cash proceeds from public offering after deducting underwriting discounts and commissions and other offering expenses</t>
  </si>
  <si>
    <t>Exercise price (in dollars per share)</t>
  </si>
  <si>
    <t>Warrant term</t>
  </si>
  <si>
    <t>4 years</t>
  </si>
  <si>
    <t>Expected volatility of warrants (as a percent)</t>
  </si>
  <si>
    <t>101.00%</t>
  </si>
  <si>
    <t>98.00%</t>
  </si>
  <si>
    <t>Risk free interest rate of warrants (as a percent)</t>
  </si>
  <si>
    <t>1.10%</t>
  </si>
  <si>
    <t>Expected life of warrants</t>
  </si>
  <si>
    <t>3 years 1 month 6 days</t>
  </si>
  <si>
    <t>3 years 4 months 24 days</t>
  </si>
  <si>
    <t>Expected dividends on warrants</t>
  </si>
  <si>
    <t>Private Placement, March 2014</t>
  </si>
  <si>
    <t>1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609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4191581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98</v>
      </c>
      <c t="s" s="2" r="B1">
        <v>1</v>
      </c>
    </row>
    <row spans="1:2" r="2">
      <c t="s" s="2" r="B2">
        <v>2</v>
      </c>
    </row>
    <row spans="1:2" r="3">
      <c t="s" s="3" r="A3">
        <v>98</v>
      </c>
    </row>
    <row spans="1:2" r="4">
      <c t="s" s="4" r="A4">
        <v>98</v>
      </c>
      <c t="s" s="4" r="B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spans="1:2" r="1">
      <c t="s" s="1" r="A1">
        <v>100</v>
      </c>
      <c t="s" s="2" r="B1">
        <v>1</v>
      </c>
    </row>
    <row spans="1:2" r="2">
      <c t="s" s="2" r="B2">
        <v>2</v>
      </c>
    </row>
    <row spans="1:2" r="3">
      <c t="s" s="3" r="A3">
        <v>90</v>
      </c>
    </row>
    <row spans="1:2" r="4">
      <c t="s" s="4" r="A4">
        <v>101</v>
      </c>
      <c t="s" s="4" r="B4">
        <v>102</v>
      </c>
    </row>
    <row spans="1:2" r="5">
      <c t="s" s="4" r="A5">
        <v>103</v>
      </c>
      <c t="s" s="4" r="B5">
        <v>104</v>
      </c>
    </row>
    <row spans="1:2" r="6">
      <c t="s" s="4" r="A6">
        <v>105</v>
      </c>
      <c t="s" s="4" r="B6">
        <v>106</v>
      </c>
    </row>
    <row spans="1:2" r="7">
      <c t="s" s="4" r="A7">
        <v>107</v>
      </c>
      <c t="s" s="4" r="B7">
        <v>108</v>
      </c>
    </row>
    <row spans="1:2" r="8">
      <c t="s" s="4" r="A8">
        <v>109</v>
      </c>
      <c t="s" s="4" r="B8">
        <v>110</v>
      </c>
    </row>
    <row spans="1:2" r="9">
      <c t="s" s="4" r="A9">
        <v>111</v>
      </c>
      <c t="s" s="4" r="B9">
        <v>112</v>
      </c>
    </row>
    <row spans="1:2" r="10">
      <c t="s" s="4" r="A10">
        <v>113</v>
      </c>
      <c t="s" s="4" r="B10">
        <v>114</v>
      </c>
    </row>
    <row spans="1:2" r="11">
      <c t="s" s="4" r="A11">
        <v>115</v>
      </c>
      <c t="s" s="4" r="B11">
        <v>116</v>
      </c>
    </row>
    <row spans="1:2" r="12">
      <c t="s" s="4" r="A12">
        <v>117</v>
      </c>
      <c t="s" s="4" r="B12">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119</v>
      </c>
      <c t="s" s="2" r="B1">
        <v>1</v>
      </c>
    </row>
    <row spans="1:2" r="2">
      <c t="s" s="2" r="B2">
        <v>2</v>
      </c>
    </row>
    <row spans="1:2" r="3">
      <c t="s" s="3" r="A3">
        <v>92</v>
      </c>
    </row>
    <row spans="1:2" r="4">
      <c t="s" s="4" r="A4">
        <v>120</v>
      </c>
      <c t="s" s="4" r="B4">
        <v>121</v>
      </c>
    </row>
    <row spans="1:2" r="5">
      <c t="s" s="4" r="A5">
        <v>122</v>
      </c>
      <c t="s" s="4" r="B5">
        <v>123</v>
      </c>
    </row>
    <row spans="1:2" r="6">
      <c t="s" s="4" r="A6">
        <v>124</v>
      </c>
      <c t="s" s="4" r="B6">
        <v>125</v>
      </c>
    </row>
    <row spans="1:2" r="7">
      <c t="s" s="4" r="A7">
        <v>126</v>
      </c>
      <c t="s" s="4" r="B7">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128</v>
      </c>
      <c t="s" s="2" r="B1">
        <v>54</v>
      </c>
      <c t="s" s="2" r="C1">
        <v>1</v>
      </c>
    </row>
    <row spans="1:6" r="2">
      <c t="s" s="2" r="B2">
        <v>55</v>
      </c>
      <c t="s" s="2" r="C2">
        <v>2</v>
      </c>
      <c t="s" s="2" r="D2">
        <v>55</v>
      </c>
      <c t="s" s="2" r="E2">
        <v>25</v>
      </c>
      <c t="s" s="2" r="F2">
        <v>129</v>
      </c>
    </row>
    <row spans="1:6" r="3">
      <c t="s" s="3" r="A3">
        <v>105</v>
      </c>
    </row>
    <row spans="1:6" r="4">
      <c t="s" s="4" r="A4">
        <v>130</v>
      </c>
      <c t="n" s="6" r="F4">
        <v>64311112</v>
      </c>
    </row>
    <row spans="1:6" r="5">
      <c t="s" s="4" r="A5">
        <v>131</v>
      </c>
      <c t="n" s="8" r="F5">
        <v>0.125</v>
      </c>
    </row>
    <row spans="1:6" r="6">
      <c t="s" s="4" r="A6">
        <v>36</v>
      </c>
      <c t="n" s="7" r="E6">
        <v>27349</v>
      </c>
    </row>
    <row spans="1:6" r="7">
      <c t="s" s="4" r="A7">
        <v>71</v>
      </c>
      <c t="n" s="7" r="B7">
        <v>43016</v>
      </c>
      <c t="n" s="7" r="C7">
        <v>-8163</v>
      </c>
      <c t="n" s="7" r="D7">
        <v>40368</v>
      </c>
    </row>
    <row spans="1:6" r="8">
      <c t="s" s="3" r="A8">
        <v>113</v>
      </c>
    </row>
    <row spans="1:6" r="9">
      <c t="s" s="4" r="A9">
        <v>132</v>
      </c>
      <c t="n" s="6" r="C9">
        <v>0</v>
      </c>
      <c t="n" s="6" r="E9">
        <v>0</v>
      </c>
    </row>
    <row spans="1:6" r="10">
      <c t="s" s="4" r="A10">
        <v>133</v>
      </c>
    </row>
    <row spans="1:6" r="11">
      <c t="s" s="3" r="A11">
        <v>105</v>
      </c>
    </row>
    <row spans="1:6" r="12">
      <c t="s" s="4" r="A12">
        <v>36</v>
      </c>
      <c t="n" s="7" r="E12">
        <v>27349</v>
      </c>
    </row>
    <row spans="1:6" r="13">
      <c t="s" s="4" r="A13">
        <v>71</v>
      </c>
      <c t="n" s="7" r="C13">
        <v>-8163</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4</v>
      </c>
      <c t="s" s="2" r="B1">
        <v>54</v>
      </c>
      <c t="s" s="2" r="D1">
        <v>1</v>
      </c>
    </row>
    <row spans="1:5" r="2">
      <c t="s" s="2" r="B2">
        <v>2</v>
      </c>
      <c t="s" s="2" r="C2">
        <v>55</v>
      </c>
      <c t="s" s="2" r="D2">
        <v>2</v>
      </c>
      <c t="s" s="2" r="E2">
        <v>55</v>
      </c>
    </row>
    <row spans="1:5" r="3">
      <c t="s" s="3" r="A3">
        <v>135</v>
      </c>
    </row>
    <row spans="1:5" r="4">
      <c t="s" s="4" r="A4">
        <v>136</v>
      </c>
      <c t="n" s="7" r="B4">
        <v>814</v>
      </c>
      <c t="n" s="7" r="C4">
        <v>749</v>
      </c>
      <c t="n" s="7" r="D4">
        <v>1558</v>
      </c>
      <c t="n" s="7" r="E4">
        <v>1199</v>
      </c>
    </row>
    <row spans="1:5" r="5">
      <c t="s" s="4" r="A5">
        <v>137</v>
      </c>
      <c t="n" s="6" r="D5">
        <v>59</v>
      </c>
      <c t="n" s="6" r="E5">
        <v>58</v>
      </c>
    </row>
    <row spans="1:5" r="6">
      <c t="s" s="4" r="A6">
        <v>57</v>
      </c>
    </row>
    <row spans="1:5" r="7">
      <c t="s" s="3" r="A7">
        <v>135</v>
      </c>
    </row>
    <row spans="1:5" r="8">
      <c t="s" s="4" r="A8">
        <v>136</v>
      </c>
      <c t="n" s="6" r="B8">
        <v>369</v>
      </c>
      <c t="n" s="6" r="C8">
        <v>337</v>
      </c>
      <c t="n" s="6" r="D8">
        <v>663</v>
      </c>
      <c t="n" s="6" r="E8">
        <v>526</v>
      </c>
    </row>
    <row spans="1:5" r="9">
      <c t="s" s="4" r="A9">
        <v>58</v>
      </c>
    </row>
    <row spans="1:5" r="10">
      <c t="s" s="3" r="A10">
        <v>135</v>
      </c>
    </row>
    <row spans="1:5" r="11">
      <c t="s" s="4" r="A11">
        <v>136</v>
      </c>
      <c t="n" s="6" r="B11">
        <v>445</v>
      </c>
      <c t="n" s="6" r="C11">
        <v>412</v>
      </c>
      <c t="n" s="6" r="D11">
        <v>895</v>
      </c>
      <c t="n" s="6" r="E11">
        <v>673</v>
      </c>
    </row>
    <row spans="1:5" r="12">
      <c t="s" s="4" r="A12">
        <v>138</v>
      </c>
    </row>
    <row spans="1:5" r="13">
      <c t="s" s="3" r="A13">
        <v>135</v>
      </c>
    </row>
    <row spans="1:5" r="14">
      <c t="s" s="4" r="A14">
        <v>137</v>
      </c>
      <c t="n" s="7" r="B14">
        <v>29</v>
      </c>
      <c t="n" s="7" r="C14">
        <v>27</v>
      </c>
      <c t="n" s="7" r="D14">
        <v>59</v>
      </c>
      <c t="n" s="7" r="E14">
        <v>58</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39</v>
      </c>
      <c t="s" s="2" r="B1">
        <v>54</v>
      </c>
      <c t="s" s="2" r="D1">
        <v>1</v>
      </c>
    </row>
    <row spans="1:5" r="2">
      <c t="s" s="2" r="B2">
        <v>2</v>
      </c>
      <c t="s" s="2" r="C2">
        <v>55</v>
      </c>
      <c t="s" s="2" r="D2">
        <v>2</v>
      </c>
      <c t="s" s="2" r="E2">
        <v>55</v>
      </c>
    </row>
    <row spans="1:5" r="3">
      <c t="s" s="3" r="A3">
        <v>140</v>
      </c>
    </row>
    <row spans="1:5" r="4">
      <c t="s" s="4" r="A4">
        <v>141</v>
      </c>
      <c t="s" s="4" r="B4">
        <v>142</v>
      </c>
      <c t="s" s="4" r="C4">
        <v>143</v>
      </c>
      <c t="s" s="4" r="D4">
        <v>144</v>
      </c>
      <c t="s" s="4" r="E4">
        <v>143</v>
      </c>
    </row>
    <row spans="1:5" r="5">
      <c t="s" s="4" r="A5">
        <v>145</v>
      </c>
      <c t="s" s="4" r="B5">
        <v>146</v>
      </c>
      <c t="s" s="4" r="C5">
        <v>147</v>
      </c>
      <c t="s" s="4" r="D5">
        <v>148</v>
      </c>
      <c t="s" s="4" r="E5">
        <v>147</v>
      </c>
    </row>
    <row spans="1:5" r="6">
      <c t="s" s="4" r="A6">
        <v>149</v>
      </c>
      <c t="s" s="4" r="B6">
        <v>150</v>
      </c>
      <c t="s" s="4" r="C6">
        <v>150</v>
      </c>
      <c t="s" s="4" r="D6">
        <v>151</v>
      </c>
      <c t="s" s="4" r="E6">
        <v>150</v>
      </c>
    </row>
    <row spans="1:5" r="7">
      <c t="s" s="3" r="A7">
        <v>152</v>
      </c>
    </row>
    <row spans="1:5" r="8">
      <c t="s" s="4" r="A8">
        <v>153</v>
      </c>
      <c t="n" s="6" r="D8">
        <v>7983168</v>
      </c>
    </row>
    <row spans="1:5" r="9">
      <c t="s" s="4" r="A9">
        <v>154</v>
      </c>
      <c t="n" s="6" r="D9">
        <v>3535000</v>
      </c>
    </row>
    <row spans="1:5" r="10">
      <c t="s" s="4" r="A10">
        <v>155</v>
      </c>
      <c t="n" s="6" r="D10">
        <v>-415701</v>
      </c>
    </row>
    <row spans="1:5" r="11">
      <c t="s" s="4" r="A11">
        <v>156</v>
      </c>
      <c t="n" s="6" r="B11">
        <v>11102467</v>
      </c>
      <c t="n" s="6" r="D11">
        <v>11102467</v>
      </c>
    </row>
    <row spans="1:5" r="12">
      <c t="s" s="3" r="A12">
        <v>157</v>
      </c>
    </row>
    <row spans="1:5" r="13">
      <c t="s" s="4" r="A13">
        <v>158</v>
      </c>
      <c t="n" s="9" r="D13">
        <v>3.88</v>
      </c>
    </row>
    <row spans="1:5" r="14">
      <c t="s" s="4" r="A14">
        <v>159</v>
      </c>
      <c t="n" s="10" r="D14">
        <v>0.7</v>
      </c>
    </row>
    <row spans="1:5" r="15">
      <c t="s" s="4" r="A15">
        <v>160</v>
      </c>
      <c t="n" s="10" r="D15">
        <v>3.65</v>
      </c>
    </row>
    <row spans="1:5" r="16">
      <c t="s" s="4" r="A16">
        <v>161</v>
      </c>
      <c t="n" s="9" r="B16">
        <v>2.87</v>
      </c>
      <c t="n" s="9" r="D16">
        <v>2.8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62</v>
      </c>
      <c t="s" s="2" r="B1">
        <v>1</v>
      </c>
      <c t="s" s="2" r="C1">
        <v>163</v>
      </c>
    </row>
    <row spans="1:3" r="2">
      <c t="s" s="2" r="B2">
        <v>2</v>
      </c>
      <c t="s" s="2" r="C2">
        <v>25</v>
      </c>
    </row>
    <row spans="1:3" r="3">
      <c t="s" s="3" r="A3">
        <v>152</v>
      </c>
    </row>
    <row spans="1:3" r="4">
      <c t="s" s="4" r="A4">
        <v>164</v>
      </c>
      <c t="s" s="4" r="B4">
        <v>165</v>
      </c>
    </row>
    <row spans="1:3" r="5">
      <c t="s" s="4" r="A5">
        <v>166</v>
      </c>
      <c t="n" s="6" r="B5">
        <v>8200000</v>
      </c>
    </row>
    <row spans="1:3" r="6">
      <c t="s" s="4" r="A6">
        <v>167</v>
      </c>
      <c t="n" s="6" r="B6">
        <v>110000</v>
      </c>
      <c t="n" s="6" r="C6">
        <v>8200000</v>
      </c>
    </row>
    <row spans="1:3" r="7">
      <c t="s" s="4" r="A7">
        <v>168</v>
      </c>
      <c t="n" s="6" r="B7">
        <v>-1673334</v>
      </c>
    </row>
    <row spans="1:3" r="8">
      <c t="s" s="4" r="A8">
        <v>169</v>
      </c>
      <c t="n" s="6" r="B8">
        <v>-380000</v>
      </c>
    </row>
    <row spans="1:3" r="9">
      <c t="s" s="4" r="A9">
        <v>170</v>
      </c>
      <c t="n" s="6" r="B9">
        <v>6256666</v>
      </c>
      <c t="n" s="6" r="C9">
        <v>82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1</v>
      </c>
      <c t="s" s="2" r="B1">
        <v>54</v>
      </c>
      <c t="s" s="2" r="D1">
        <v>1</v>
      </c>
    </row>
    <row spans="1:5" r="2">
      <c t="s" s="2" r="B2">
        <v>2</v>
      </c>
      <c t="s" s="2" r="C2">
        <v>55</v>
      </c>
      <c t="s" s="2" r="D2">
        <v>2</v>
      </c>
      <c t="s" s="2" r="E2">
        <v>55</v>
      </c>
    </row>
    <row spans="1:5" r="3">
      <c t="s" s="3" r="A3">
        <v>94</v>
      </c>
    </row>
    <row spans="1:5" r="4">
      <c t="s" s="4" r="A4">
        <v>172</v>
      </c>
      <c t="n" s="6" r="B4">
        <v>81601278</v>
      </c>
      <c t="n" s="6" r="C4">
        <v>80210446</v>
      </c>
      <c t="n" s="6" r="D4">
        <v>81790402</v>
      </c>
      <c t="n" s="6" r="E4">
        <v>8164577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25"/>
  </cols>
  <sheetData>
    <row spans="1:8" r="1">
      <c t="s" s="1" r="A1">
        <v>173</v>
      </c>
      <c t="s" s="2" r="B1">
        <v>174</v>
      </c>
      <c t="s" s="2" r="C1">
        <v>129</v>
      </c>
      <c t="s" s="2" r="D1">
        <v>175</v>
      </c>
      <c t="s" s="2" r="E1">
        <v>55</v>
      </c>
      <c t="s" s="2" r="F1">
        <v>2</v>
      </c>
      <c t="s" s="2" r="G1">
        <v>55</v>
      </c>
      <c t="s" s="2" r="H1">
        <v>25</v>
      </c>
    </row>
    <row spans="1:8" r="2">
      <c t="s" s="3" r="A2">
        <v>176</v>
      </c>
    </row>
    <row spans="1:8" r="3">
      <c t="s" s="4" r="A3">
        <v>130</v>
      </c>
      <c t="n" s="6" r="C3">
        <v>64311112</v>
      </c>
    </row>
    <row spans="1:8" r="4">
      <c t="s" s="4" r="A4">
        <v>131</v>
      </c>
      <c t="n" s="8" r="C4">
        <v>0.125</v>
      </c>
    </row>
    <row spans="1:8" r="5">
      <c t="s" s="4" r="A5">
        <v>177</v>
      </c>
      <c t="n" s="7" r="H5">
        <v>27349</v>
      </c>
    </row>
    <row spans="1:8" r="6">
      <c t="s" s="4" r="A6">
        <v>62</v>
      </c>
      <c t="n" s="7" r="E6">
        <v>-43016</v>
      </c>
      <c t="n" s="7" r="F6">
        <v>8163</v>
      </c>
      <c t="n" s="7" r="G6">
        <v>-40368</v>
      </c>
    </row>
    <row spans="1:8" r="7">
      <c t="s" s="4" r="A7">
        <v>178</v>
      </c>
    </row>
    <row spans="1:8" r="8">
      <c t="s" s="3" r="A8">
        <v>176</v>
      </c>
    </row>
    <row spans="1:8" r="9">
      <c t="s" s="4" r="A9">
        <v>179</v>
      </c>
      <c t="n" s="6" r="C9">
        <v>64311112</v>
      </c>
    </row>
    <row spans="1:8" r="10">
      <c t="s" s="4" r="A10">
        <v>130</v>
      </c>
      <c t="n" s="6" r="C10">
        <v>64311112</v>
      </c>
    </row>
    <row spans="1:8" r="11">
      <c t="s" s="4" r="A11">
        <v>180</v>
      </c>
      <c t="n" s="7" r="C11">
        <v>42814</v>
      </c>
    </row>
    <row spans="1:8" r="12">
      <c t="s" s="4" r="A12">
        <v>181</v>
      </c>
      <c t="n" s="9" r="C12">
        <v>0.85</v>
      </c>
    </row>
    <row spans="1:8" r="13">
      <c t="s" s="4" r="A13">
        <v>182</v>
      </c>
      <c t="s" s="4" r="C13">
        <v>183</v>
      </c>
    </row>
    <row spans="1:8" r="14">
      <c t="s" s="4" r="A14">
        <v>131</v>
      </c>
      <c t="n" s="8" r="C14">
        <v>0.125</v>
      </c>
    </row>
    <row spans="1:8" r="15">
      <c t="s" s="4" r="A15">
        <v>177</v>
      </c>
      <c t="n" s="7" r="B15">
        <v>19186</v>
      </c>
      <c t="n" s="7" r="H15">
        <v>27349</v>
      </c>
    </row>
    <row spans="1:8" r="16">
      <c t="s" s="4" r="A16">
        <v>184</v>
      </c>
      <c t="s" s="4" r="B16">
        <v>185</v>
      </c>
      <c t="s" s="4" r="H16">
        <v>186</v>
      </c>
    </row>
    <row spans="1:8" r="17">
      <c t="s" s="4" r="A17">
        <v>187</v>
      </c>
      <c t="s" s="4" r="B17">
        <v>188</v>
      </c>
      <c t="s" s="4" r="H17">
        <v>146</v>
      </c>
    </row>
    <row spans="1:8" r="18">
      <c t="s" s="4" r="A18">
        <v>189</v>
      </c>
      <c t="s" s="4" r="B18">
        <v>190</v>
      </c>
      <c t="s" s="4" r="H18">
        <v>191</v>
      </c>
    </row>
    <row spans="1:8" r="19">
      <c t="s" s="4" r="A19">
        <v>192</v>
      </c>
      <c t="n" s="7" r="B19">
        <v>0</v>
      </c>
      <c t="n" s="7" r="H19">
        <v>0</v>
      </c>
    </row>
    <row spans="1:8" r="20">
      <c t="s" s="4" r="A20">
        <v>62</v>
      </c>
      <c t="n" s="7" r="F20">
        <v>8163</v>
      </c>
    </row>
    <row spans="1:8" r="21">
      <c t="s" s="4" r="A21">
        <v>193</v>
      </c>
    </row>
    <row spans="1:8" r="22">
      <c t="s" s="3" r="A22">
        <v>176</v>
      </c>
    </row>
    <row spans="1:8" r="23">
      <c t="s" s="4" r="A23">
        <v>179</v>
      </c>
      <c t="n" s="6" r="D23">
        <v>11976048</v>
      </c>
    </row>
    <row spans="1:8" r="24">
      <c t="s" s="4" r="A24">
        <v>130</v>
      </c>
      <c t="n" s="6" r="D24">
        <v>10179642</v>
      </c>
    </row>
    <row spans="1:8" r="25">
      <c t="s" s="4" r="A25">
        <v>180</v>
      </c>
      <c t="n" s="7" r="D25">
        <v>21135</v>
      </c>
    </row>
    <row spans="1:8" r="26">
      <c t="s" s="4" r="A26">
        <v>182</v>
      </c>
      <c t="s" s="4" r="D26">
        <v>19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572</v>
      </c>
      <c t="n" s="7" r="C3">
        <v>14056</v>
      </c>
    </row>
    <row spans="1:3" r="4">
      <c t="s" s="4" r="A4">
        <v>28</v>
      </c>
      <c t="n" s="6" r="B4">
        <v>10200</v>
      </c>
      <c t="n" s="6" r="C4">
        <v>15200</v>
      </c>
    </row>
    <row spans="1:3" r="5">
      <c t="s" s="4" r="A5">
        <v>29</v>
      </c>
      <c t="n" s="6" r="B5">
        <v>2064</v>
      </c>
      <c t="n" s="6" r="C5">
        <v>2633</v>
      </c>
    </row>
    <row spans="1:3" r="6">
      <c t="s" s="4" r="A6">
        <v>30</v>
      </c>
      <c t="n" s="6" r="B6">
        <v>21836</v>
      </c>
      <c t="n" s="6" r="C6">
        <v>31889</v>
      </c>
    </row>
    <row spans="1:3" r="7">
      <c t="s" s="4" r="A7">
        <v>31</v>
      </c>
      <c t="n" s="6" r="B7">
        <v>11</v>
      </c>
      <c t="n" s="6" r="C7">
        <v>5</v>
      </c>
    </row>
    <row spans="1:3" r="8">
      <c t="s" s="4" r="A8">
        <v>32</v>
      </c>
      <c t="n" s="6" r="B8">
        <v>130</v>
      </c>
      <c t="n" s="6" r="C8">
        <v>137</v>
      </c>
    </row>
    <row spans="1:3" r="9">
      <c t="s" s="4" r="A9">
        <v>33</v>
      </c>
      <c t="n" s="6" r="B9">
        <v>21977</v>
      </c>
      <c t="n" s="6" r="C9">
        <v>32031</v>
      </c>
    </row>
    <row spans="1:3" r="10">
      <c t="s" s="3" r="A10">
        <v>34</v>
      </c>
    </row>
    <row spans="1:3" r="11">
      <c t="s" s="4" r="A11">
        <v>35</v>
      </c>
      <c t="n" s="6" r="B11">
        <v>1387</v>
      </c>
      <c t="n" s="6" r="C11">
        <v>382</v>
      </c>
    </row>
    <row spans="1:3" r="12">
      <c t="s" s="4" r="A12">
        <v>36</v>
      </c>
      <c t="n" s="6" r="C12">
        <v>27349</v>
      </c>
    </row>
    <row spans="1:3" r="13">
      <c t="s" s="4" r="A13">
        <v>37</v>
      </c>
      <c t="n" s="6" r="B13">
        <v>2143</v>
      </c>
      <c t="n" s="6" r="C13">
        <v>2441</v>
      </c>
    </row>
    <row spans="1:3" r="14">
      <c t="s" s="4" r="A14">
        <v>38</v>
      </c>
      <c t="n" s="6" r="B14">
        <v>3530</v>
      </c>
      <c t="n" s="6" r="C14">
        <v>30172</v>
      </c>
    </row>
    <row spans="1:3" r="15">
      <c t="s" s="4" r="A15">
        <v>39</v>
      </c>
      <c t="s" s="4" r="B15">
        <v>40</v>
      </c>
      <c t="s" s="4" r="C15">
        <v>40</v>
      </c>
    </row>
    <row spans="1:3" r="16">
      <c t="s" s="3" r="A16">
        <v>41</v>
      </c>
    </row>
    <row spans="1:3" r="17">
      <c t="s" s="4" r="A17">
        <v>42</v>
      </c>
      <c t="n" s="6" r="B17">
        <v>142</v>
      </c>
      <c t="n" s="6" r="C17">
        <v>141</v>
      </c>
    </row>
    <row spans="1:3" r="18">
      <c t="s" s="4" r="A18">
        <v>43</v>
      </c>
      <c t="n" s="6" r="B18">
        <v>535725</v>
      </c>
      <c t="n" s="6" r="C18">
        <v>515192</v>
      </c>
    </row>
    <row spans="1:3" r="19">
      <c t="s" s="4" r="A19">
        <v>44</v>
      </c>
      <c t="n" s="6" r="B19">
        <v>-517420</v>
      </c>
      <c t="n" s="6" r="C19">
        <v>-513474</v>
      </c>
    </row>
    <row spans="1:3" r="20">
      <c t="s" s="4" r="A20">
        <v>45</v>
      </c>
      <c t="n" s="6" r="B20">
        <v>18447</v>
      </c>
      <c t="n" s="6" r="C20">
        <v>1859</v>
      </c>
    </row>
    <row spans="1:3" r="21">
      <c t="s" s="4" r="A21">
        <v>46</v>
      </c>
      <c t="n" s="7" r="B21">
        <v>21977</v>
      </c>
      <c t="n" s="7" r="C21">
        <v>320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v>
      </c>
      <c t="s" s="2" r="B1">
        <v>2</v>
      </c>
      <c t="s" s="2" r="C1">
        <v>25</v>
      </c>
    </row>
    <row spans="1:3" r="2">
      <c t="s" s="3" r="A2">
        <v>48</v>
      </c>
    </row>
    <row spans="1:3" r="3">
      <c t="s" s="4" r="A3">
        <v>49</v>
      </c>
      <c t="n" s="8" r="B3">
        <v>0.001</v>
      </c>
      <c t="n" s="8" r="C3">
        <v>0.001</v>
      </c>
    </row>
    <row spans="1:3" r="4">
      <c t="s" s="4" r="A4">
        <v>50</v>
      </c>
      <c t="n" s="6" r="B4">
        <v>400000000</v>
      </c>
      <c t="n" s="6" r="C4">
        <v>400000000</v>
      </c>
    </row>
    <row spans="1:3" r="5">
      <c t="s" s="4" r="A5">
        <v>51</v>
      </c>
      <c t="n" s="6" r="B5">
        <v>141749150</v>
      </c>
      <c t="n" s="6" r="C5">
        <v>140374112</v>
      </c>
    </row>
    <row spans="1:3" r="6">
      <c t="s" s="4" r="A6">
        <v>52</v>
      </c>
      <c t="n" s="6" r="B6">
        <v>141749150</v>
      </c>
      <c t="n" s="6" r="C6">
        <v>1403741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n" s="7" r="B4">
        <v>4058</v>
      </c>
      <c t="n" s="7" r="C4">
        <v>2956</v>
      </c>
      <c t="n" s="7" r="D4">
        <v>8029</v>
      </c>
      <c t="n" s="7" r="E4">
        <v>5904</v>
      </c>
    </row>
    <row spans="1:5" r="5">
      <c t="s" s="4" r="A5">
        <v>58</v>
      </c>
      <c t="n" s="6" r="B5">
        <v>1999</v>
      </c>
      <c t="n" s="6" r="C5">
        <v>2005</v>
      </c>
      <c t="n" s="6" r="D5">
        <v>4113</v>
      </c>
      <c t="n" s="6" r="E5">
        <v>4116</v>
      </c>
    </row>
    <row spans="1:5" r="6">
      <c t="s" s="4" r="A6">
        <v>59</v>
      </c>
      <c t="n" s="6" r="B6">
        <v>6057</v>
      </c>
      <c t="n" s="6" r="C6">
        <v>4961</v>
      </c>
      <c t="n" s="6" r="D6">
        <v>12142</v>
      </c>
      <c t="n" s="6" r="E6">
        <v>10020</v>
      </c>
    </row>
    <row spans="1:5" r="7">
      <c t="s" s="4" r="A7">
        <v>60</v>
      </c>
      <c t="n" s="6" r="B7">
        <v>-6057</v>
      </c>
      <c t="n" s="6" r="C7">
        <v>-4961</v>
      </c>
      <c t="n" s="6" r="D7">
        <v>-12142</v>
      </c>
      <c t="n" s="6" r="E7">
        <v>-10020</v>
      </c>
    </row>
    <row spans="1:5" r="8">
      <c t="s" s="4" r="A8">
        <v>61</v>
      </c>
      <c t="n" s="6" r="B8">
        <v>5</v>
      </c>
      <c t="n" s="6" r="C8">
        <v>25</v>
      </c>
      <c t="n" s="6" r="D8">
        <v>33</v>
      </c>
      <c t="n" s="6" r="E8">
        <v>52</v>
      </c>
    </row>
    <row spans="1:5" r="9">
      <c t="s" s="4" r="A9">
        <v>62</v>
      </c>
      <c t="n" s="6" r="C9">
        <v>-43016</v>
      </c>
      <c t="n" s="6" r="D9">
        <v>8163</v>
      </c>
      <c t="n" s="6" r="E9">
        <v>-40368</v>
      </c>
    </row>
    <row spans="1:5" r="10">
      <c t="s" s="4" r="A10">
        <v>63</v>
      </c>
      <c t="n" s="7" r="B10">
        <v>-6052</v>
      </c>
      <c t="n" s="7" r="C10">
        <v>-47952</v>
      </c>
      <c t="n" s="7" r="D10">
        <v>-3946</v>
      </c>
      <c t="n" s="7" r="E10">
        <v>-50336</v>
      </c>
    </row>
    <row spans="1:5" r="11">
      <c t="s" s="3" r="A11">
        <v>64</v>
      </c>
    </row>
    <row spans="1:5" r="12">
      <c t="s" s="4" r="A12">
        <v>65</v>
      </c>
      <c t="n" s="9" r="B12">
        <v>-0.04</v>
      </c>
      <c t="n" s="9" r="C12">
        <v>-0.34</v>
      </c>
      <c t="n" s="9" r="D12">
        <v>-0.03</v>
      </c>
      <c t="n" s="9" r="E12">
        <v>-0.36</v>
      </c>
    </row>
    <row spans="1:5" r="13">
      <c t="s" s="3" r="A13">
        <v>66</v>
      </c>
    </row>
    <row spans="1:5" r="14">
      <c t="s" s="4" r="A14">
        <v>67</v>
      </c>
      <c t="n" s="6" r="B14">
        <v>141749150</v>
      </c>
      <c t="n" s="6" r="C14">
        <v>140374112</v>
      </c>
      <c t="n" s="6" r="D14">
        <v>141635597</v>
      </c>
      <c t="n" s="6" r="E14">
        <v>1403550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8</v>
      </c>
      <c t="s" s="2" r="B1">
        <v>1</v>
      </c>
    </row>
    <row spans="1:3" r="2">
      <c t="s" s="2" r="B2">
        <v>2</v>
      </c>
      <c t="s" s="2" r="C2">
        <v>55</v>
      </c>
    </row>
    <row spans="1:3" r="3">
      <c t="s" s="3" r="A3">
        <v>69</v>
      </c>
    </row>
    <row spans="1:3" r="4">
      <c t="s" s="4" r="A4">
        <v>63</v>
      </c>
      <c t="n" s="7" r="B4">
        <v>-3946</v>
      </c>
      <c t="n" s="7" r="C4">
        <v>-50336</v>
      </c>
    </row>
    <row spans="1:3" r="5">
      <c t="s" s="3" r="A5">
        <v>70</v>
      </c>
    </row>
    <row spans="1:3" r="6">
      <c t="s" s="4" r="A6">
        <v>71</v>
      </c>
      <c t="n" s="6" r="B6">
        <v>-8163</v>
      </c>
      <c t="n" s="6" r="C6">
        <v>40368</v>
      </c>
    </row>
    <row spans="1:3" r="7">
      <c t="s" s="4" r="A7">
        <v>72</v>
      </c>
      <c t="n" s="6" r="B7">
        <v>9</v>
      </c>
      <c t="n" s="6" r="C7">
        <v>29</v>
      </c>
    </row>
    <row spans="1:3" r="8">
      <c t="s" s="4" r="A8">
        <v>73</v>
      </c>
      <c t="n" s="6" r="B8">
        <v>1499</v>
      </c>
      <c t="n" s="6" r="C8">
        <v>1141</v>
      </c>
    </row>
    <row spans="1:3" r="9">
      <c t="s" s="4" r="A9">
        <v>74</v>
      </c>
      <c t="n" s="6" r="B9">
        <v>59</v>
      </c>
      <c t="n" s="6" r="C9">
        <v>58</v>
      </c>
    </row>
    <row spans="1:3" r="10">
      <c t="s" s="3" r="A10">
        <v>75</v>
      </c>
    </row>
    <row spans="1:3" r="11">
      <c t="s" s="4" r="A11">
        <v>76</v>
      </c>
      <c t="n" s="6" r="B11">
        <v>569</v>
      </c>
      <c t="n" s="6" r="C11">
        <v>-1095</v>
      </c>
    </row>
    <row spans="1:3" r="12">
      <c t="s" s="4" r="A12">
        <v>35</v>
      </c>
      <c t="n" s="6" r="B12">
        <v>1005</v>
      </c>
      <c t="n" s="6" r="C12">
        <v>285</v>
      </c>
    </row>
    <row spans="1:3" r="13">
      <c t="s" s="4" r="A13">
        <v>77</v>
      </c>
      <c t="n" s="6" r="B13">
        <v>-298</v>
      </c>
      <c t="n" s="6" r="C13">
        <v>-307</v>
      </c>
    </row>
    <row spans="1:3" r="14">
      <c t="s" s="4" r="A14">
        <v>78</v>
      </c>
      <c t="n" s="6" r="B14">
        <v>-9266</v>
      </c>
      <c t="n" s="6" r="C14">
        <v>-9857</v>
      </c>
    </row>
    <row spans="1:3" r="15">
      <c t="s" s="3" r="A15">
        <v>79</v>
      </c>
    </row>
    <row spans="1:3" r="16">
      <c t="s" s="4" r="A16">
        <v>80</v>
      </c>
      <c t="n" s="6" r="B16">
        <v>-8</v>
      </c>
      <c t="n" s="6" r="C16">
        <v>-4</v>
      </c>
    </row>
    <row spans="1:3" r="17">
      <c t="s" s="4" r="A17">
        <v>81</v>
      </c>
      <c t="n" s="6" r="B17">
        <v>-17200</v>
      </c>
      <c t="n" s="6" r="C17">
        <v>-30213</v>
      </c>
    </row>
    <row spans="1:3" r="18">
      <c t="s" s="4" r="A18">
        <v>82</v>
      </c>
      <c t="n" s="6" r="B18">
        <v>22200</v>
      </c>
      <c t="n" s="6" r="C18">
        <v>36517</v>
      </c>
    </row>
    <row spans="1:3" r="19">
      <c t="s" s="4" r="A19">
        <v>83</v>
      </c>
      <c t="n" s="6" r="B19">
        <v>4992</v>
      </c>
      <c t="n" s="6" r="C19">
        <v>6300</v>
      </c>
    </row>
    <row spans="1:3" r="20">
      <c t="s" s="3" r="A20">
        <v>84</v>
      </c>
    </row>
    <row spans="1:3" r="21">
      <c t="s" s="4" r="A21">
        <v>85</v>
      </c>
      <c t="n" s="6" r="B21">
        <v>-210</v>
      </c>
    </row>
    <row spans="1:3" r="22">
      <c t="s" s="4" r="A22">
        <v>86</v>
      </c>
      <c t="n" s="6" r="B22">
        <v>-210</v>
      </c>
    </row>
    <row spans="1:3" r="23">
      <c t="s" s="4" r="A23">
        <v>87</v>
      </c>
      <c t="n" s="6" r="B23">
        <v>-4484</v>
      </c>
      <c t="n" s="6" r="C23">
        <v>-3557</v>
      </c>
    </row>
    <row spans="1:3" r="24">
      <c t="s" s="4" r="A24">
        <v>88</v>
      </c>
      <c t="n" s="6" r="B24">
        <v>14056</v>
      </c>
      <c t="n" s="6" r="C24">
        <v>17880</v>
      </c>
    </row>
    <row spans="1:3" r="25">
      <c t="s" s="4" r="A25">
        <v>89</v>
      </c>
      <c t="n" s="7" r="B25">
        <v>9572</v>
      </c>
      <c t="n" s="7" r="C25">
        <v>143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0</v>
      </c>
      <c t="s" s="2" r="B1">
        <v>1</v>
      </c>
    </row>
    <row spans="1:2" r="2">
      <c t="s" s="2" r="B2">
        <v>2</v>
      </c>
    </row>
    <row spans="1:2" r="3">
      <c t="s" s="3" r="A3">
        <v>90</v>
      </c>
    </row>
    <row spans="1:2" r="4">
      <c t="s" s="4" r="A4">
        <v>90</v>
      </c>
      <c t="s" s="4" r="B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92</v>
      </c>
      <c t="s" s="2" r="B1">
        <v>1</v>
      </c>
    </row>
    <row spans="1:2" r="2">
      <c t="s" s="2" r="B2">
        <v>2</v>
      </c>
    </row>
    <row spans="1:2" r="3">
      <c t="s" s="3" r="A3">
        <v>92</v>
      </c>
    </row>
    <row spans="1:2" r="4">
      <c t="s" s="4" r="A4">
        <v>92</v>
      </c>
      <c t="s" s="4" r="B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4</v>
      </c>
      <c t="s" s="2" r="B1">
        <v>1</v>
      </c>
    </row>
    <row spans="1:2" r="2">
      <c t="s" s="2" r="B2">
        <v>2</v>
      </c>
    </row>
    <row spans="1:2" r="3">
      <c t="s" s="3" r="A3">
        <v>94</v>
      </c>
    </row>
    <row spans="1:2" r="4">
      <c t="s" s="4" r="A4">
        <v>94</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6</v>
      </c>
      <c t="s" s="2" r="B1">
        <v>1</v>
      </c>
    </row>
    <row spans="1:2" r="2">
      <c t="s" s="2" r="B2">
        <v>2</v>
      </c>
    </row>
    <row spans="1:2" r="3">
      <c t="s" s="3" r="A3">
        <v>96</v>
      </c>
    </row>
    <row spans="1:2" r="4">
      <c t="s" s="4" r="A4">
        <v>96</v>
      </c>
      <c t="s" s="4" r="B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vt:lpstr>
      <vt:lpstr>CONDENSED STATEMENTS OF OPERATI</vt:lpstr>
      <vt:lpstr>CONDENSED STATEMENTS OF CASH FL</vt:lpstr>
      <vt:lpstr>Business and Basis of Presentat</vt:lpstr>
      <vt:lpstr>Share-Based Compensation</vt:lpstr>
      <vt:lpstr>Basic and Diluted Net Loss Per </vt:lpstr>
      <vt:lpstr>Stockholders' Equity</vt:lpstr>
      <vt:lpstr>University of Tennessee Researc</vt:lpstr>
      <vt:lpstr>Business and Basis of Present11</vt:lpstr>
      <vt:lpstr>Share-Based Compensation (Table</vt:lpstr>
      <vt:lpstr>Business and Basis of Present13</vt:lpstr>
      <vt:lpstr>Share-Based Compensation - Shar</vt:lpstr>
      <vt:lpstr>Share-Based Compensation - Stoc</vt:lpstr>
      <vt:lpstr>Share-Based Compensation - RSU </vt:lpstr>
      <vt:lpstr>Basic and Diluted Net Loss Pe17</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1:59Z</dcterms:created>
  <dcterms:modified xmlns:dcterms="http://purl.org/dc/terms/" xmlns:xsi="http://www.w3.org/2001/XMLSchema-instance" xsi:type="dcterms:W3CDTF">2016-08-09T17:01:59Z</dcterms:modified>
  <dc:title xmlns:dc="http://purl.org/dc/elements/1.1/">Untitled</dc:title>
  <dc:description xmlns:dc="http://purl.org/dc/elements/1.1/"/>
  <dc:subject xmlns:dc="http://purl.org/dc/elements/1.1/"/>
  <cp:keywords/>
  <cp:category/>
</cp:coreProperties>
</file>